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5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</row>
    <row r="7">
      <c r="A7" s="4" t="inlineStr">
        <is>
          <t>Document Fiscal Period Focus</t>
        </is>
      </c>
      <c r="B7" s="4" t="inlineStr">
        <is>
          <t>Q2</t>
        </is>
      </c>
    </row>
    <row r="8">
      <c r="A8" s="4" t="inlineStr">
        <is>
          <t>Document Fiscal Year Focus</t>
        </is>
      </c>
      <c r="B8" s="4" t="inlineStr">
        <is>
          <t>2023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File Number</t>
        </is>
      </c>
      <c r="B10" s="4" t="inlineStr">
        <is>
          <t>001-39803</t>
        </is>
      </c>
    </row>
    <row r="11">
      <c r="A11" s="4" t="inlineStr">
        <is>
          <t>Entity Registrant Name</t>
        </is>
      </c>
      <c r="B11" s="4" t="inlineStr">
        <is>
          <t>Meiwu
Technology Co. Ltd.</t>
        </is>
      </c>
    </row>
    <row r="12">
      <c r="A12" s="4" t="inlineStr">
        <is>
          <t>Entity Central Index Key</t>
        </is>
      </c>
      <c r="B12" s="4" t="inlineStr">
        <is>
          <t>0001787803</t>
        </is>
      </c>
    </row>
    <row r="13">
      <c r="A13" s="4" t="inlineStr">
        <is>
          <t>Entity Address, Address Line One</t>
        </is>
      </c>
      <c r="B13" s="4" t="inlineStr">
        <is>
          <t>1602,
Building C, Shenye Century Industry</t>
        </is>
      </c>
    </row>
    <row r="14">
      <c r="A14" s="4" t="inlineStr">
        <is>
          <t>Entity Address, Address Line Two</t>
        </is>
      </c>
      <c r="B14" s="4" t="inlineStr">
        <is>
          <t>No.
743 Zhoushi Road</t>
        </is>
      </c>
    </row>
    <row r="15">
      <c r="A15" s="4" t="inlineStr">
        <is>
          <t>Entity Address, Address Line Three</t>
        </is>
      </c>
      <c r="B15" s="4" t="inlineStr">
        <is>
          <t>Bao’an District</t>
        </is>
      </c>
    </row>
    <row r="16">
      <c r="A16" s="4" t="inlineStr">
        <is>
          <t>Entity Address, City or Town</t>
        </is>
      </c>
      <c r="B16" s="4" t="inlineStr">
        <is>
          <t>Shenzhen</t>
        </is>
      </c>
    </row>
    <row r="17">
      <c r="A17" s="4" t="inlineStr">
        <is>
          <t>Entity Address, Country</t>
        </is>
      </c>
      <c r="B17" s="4" t="inlineStr">
        <is>
          <t>CN</t>
        </is>
      </c>
    </row>
    <row r="18">
      <c r="A18" s="4" t="inlineStr">
        <is>
          <t>Country Region</t>
        </is>
      </c>
      <c r="B18" s="4" t="inlineStr">
        <is>
          <t>86</t>
        </is>
      </c>
    </row>
    <row r="19">
      <c r="A19" s="4" t="inlineStr">
        <is>
          <t>City Area Code</t>
        </is>
      </c>
      <c r="B19" s="4" t="inlineStr">
        <is>
          <t>755</t>
        </is>
      </c>
    </row>
    <row r="20">
      <c r="A20" s="4" t="inlineStr">
        <is>
          <t>Local Phone Number</t>
        </is>
      </c>
      <c r="B20" s="4" t="inlineStr">
        <is>
          <t>852504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15783731</v>
      </c>
      <c r="C3" s="5" t="n">
        <v>23716768</v>
      </c>
    </row>
    <row r="4">
      <c r="A4" s="4" t="inlineStr">
        <is>
          <t>Accounts receivable</t>
        </is>
      </c>
      <c r="B4" s="6" t="n">
        <v>5008411</v>
      </c>
      <c r="C4" s="6" t="n">
        <v>4043473</v>
      </c>
    </row>
    <row r="5">
      <c r="A5" s="4" t="inlineStr">
        <is>
          <t>Inventories, net</t>
        </is>
      </c>
      <c r="B5" s="6" t="n">
        <v>259269</v>
      </c>
      <c r="C5" s="6" t="n">
        <v>344823</v>
      </c>
    </row>
    <row r="6">
      <c r="A6" s="4" t="inlineStr">
        <is>
          <t>Advances to suppliers, net</t>
        </is>
      </c>
      <c r="B6" s="6" t="n">
        <v>1275527</v>
      </c>
      <c r="C6" s="6" t="n">
        <v>1382172</v>
      </c>
    </row>
    <row r="7">
      <c r="A7" s="4" t="inlineStr">
        <is>
          <t>Other current assets</t>
        </is>
      </c>
      <c r="B7" s="6" t="n">
        <v>426942</v>
      </c>
      <c r="C7" s="6" t="n">
        <v>386954</v>
      </c>
    </row>
    <row r="8">
      <c r="A8" s="4" t="inlineStr">
        <is>
          <t>Total Current Assets</t>
        </is>
      </c>
      <c r="B8" s="6" t="n">
        <v>22753880</v>
      </c>
      <c r="C8" s="6" t="n">
        <v>29874190</v>
      </c>
    </row>
    <row r="9">
      <c r="A9" s="4" t="inlineStr">
        <is>
          <t>Property and equipment, net</t>
        </is>
      </c>
      <c r="B9" s="6" t="n">
        <v>121453</v>
      </c>
      <c r="C9" s="6" t="n">
        <v>183386</v>
      </c>
    </row>
    <row r="10">
      <c r="A10" s="4" t="inlineStr">
        <is>
          <t>Right of use lease assets, net</t>
        </is>
      </c>
      <c r="B10" s="6" t="n">
        <v>166530</v>
      </c>
      <c r="C10" s="6" t="n">
        <v>227603</v>
      </c>
    </row>
    <row r="11">
      <c r="A11" s="4" t="inlineStr">
        <is>
          <t>Intangible Assets</t>
        </is>
      </c>
      <c r="B11" s="6" t="n">
        <v>6757409</v>
      </c>
      <c r="C11" s="4" t="inlineStr">
        <is>
          <t xml:space="preserve"> </t>
        </is>
      </c>
    </row>
    <row r="12">
      <c r="A12" s="4" t="inlineStr">
        <is>
          <t>Deferred Offering Costs</t>
        </is>
      </c>
      <c r="B12" s="4" t="inlineStr">
        <is>
          <t xml:space="preserve"> </t>
        </is>
      </c>
      <c r="C12" s="6" t="n">
        <v>9893</v>
      </c>
    </row>
    <row r="13">
      <c r="A13" s="4" t="inlineStr">
        <is>
          <t>Goodwill</t>
        </is>
      </c>
      <c r="B13" s="6" t="n">
        <v>7700569</v>
      </c>
      <c r="C13" s="6" t="n">
        <v>7700569</v>
      </c>
    </row>
    <row r="14">
      <c r="A14" s="4" t="inlineStr">
        <is>
          <t>Total Non-current Assets</t>
        </is>
      </c>
      <c r="B14" s="6" t="n">
        <v>14745961</v>
      </c>
      <c r="C14" s="6" t="n">
        <v>8121451</v>
      </c>
    </row>
    <row r="15">
      <c r="A15" s="4" t="inlineStr">
        <is>
          <t>TOTAL ASSETS</t>
        </is>
      </c>
      <c r="B15" s="6" t="n">
        <v>37499841</v>
      </c>
      <c r="C15" s="6" t="n">
        <v>37995641</v>
      </c>
    </row>
    <row r="16">
      <c r="A16" s="3" t="inlineStr">
        <is>
          <t>Current Liabilities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ccounts payable</t>
        </is>
      </c>
      <c r="B17" s="6" t="n">
        <v>4587561</v>
      </c>
      <c r="C17" s="6" t="n">
        <v>4990647</v>
      </c>
    </row>
    <row r="18">
      <c r="A18" s="4" t="inlineStr">
        <is>
          <t>Short-term loan</t>
        </is>
      </c>
      <c r="B18" s="6" t="n">
        <v>291106</v>
      </c>
      <c r="C18" s="6" t="n">
        <v>332309</v>
      </c>
    </row>
    <row r="19">
      <c r="A19" s="4" t="inlineStr">
        <is>
          <t>Contract liabilities</t>
        </is>
      </c>
      <c r="B19" s="6" t="n">
        <v>1038871</v>
      </c>
      <c r="C19" s="6" t="n">
        <v>747093</v>
      </c>
    </row>
    <row r="20">
      <c r="A20" s="4" t="inlineStr">
        <is>
          <t>Lease liabilities</t>
        </is>
      </c>
      <c r="B20" s="6" t="n">
        <v>96819</v>
      </c>
      <c r="C20" s="6" t="n">
        <v>107467</v>
      </c>
    </row>
    <row r="21">
      <c r="A21" s="4" t="inlineStr">
        <is>
          <t>Tax Payable</t>
        </is>
      </c>
      <c r="B21" s="6" t="n">
        <v>388520</v>
      </c>
      <c r="C21" s="6" t="n">
        <v>204232</v>
      </c>
    </row>
    <row r="22">
      <c r="A22" s="4" t="inlineStr">
        <is>
          <t>Accrued expenses and other current liabilities</t>
        </is>
      </c>
      <c r="B22" s="6" t="n">
        <v>2441940</v>
      </c>
      <c r="C22" s="6" t="n">
        <v>1964469</v>
      </c>
    </row>
    <row r="23">
      <c r="A23" s="4" t="inlineStr">
        <is>
          <t>Total Current Liabilities</t>
        </is>
      </c>
      <c r="B23" s="6" t="n">
        <v>8844817</v>
      </c>
      <c r="C23" s="6" t="n">
        <v>8346217</v>
      </c>
    </row>
    <row r="24">
      <c r="A24" s="4" t="inlineStr">
        <is>
          <t>Due to related parties</t>
        </is>
      </c>
      <c r="B24" s="6" t="n">
        <v>3619505</v>
      </c>
      <c r="C24" s="6" t="n">
        <v>3679717</v>
      </c>
    </row>
    <row r="25">
      <c r="A25" s="4" t="inlineStr">
        <is>
          <t>Long-term loan</t>
        </is>
      </c>
      <c r="B25" s="6" t="n">
        <v>156031</v>
      </c>
      <c r="C25" s="6" t="n">
        <v>218722</v>
      </c>
    </row>
    <row r="26">
      <c r="A26" s="4" t="inlineStr">
        <is>
          <t>Convertible notes</t>
        </is>
      </c>
      <c r="B26" s="4" t="inlineStr">
        <is>
          <t xml:space="preserve"> </t>
        </is>
      </c>
      <c r="C26" s="6" t="n">
        <v>5550607</v>
      </c>
    </row>
    <row r="27">
      <c r="A27" s="4" t="inlineStr">
        <is>
          <t>Lease liabilities</t>
        </is>
      </c>
      <c r="B27" s="6" t="n">
        <v>37705</v>
      </c>
      <c r="C27" s="6" t="n">
        <v>144163</v>
      </c>
    </row>
    <row r="28">
      <c r="A28" s="4" t="inlineStr">
        <is>
          <t>Total Non-current Liabilities</t>
        </is>
      </c>
      <c r="B28" s="6" t="n">
        <v>3813241</v>
      </c>
      <c r="C28" s="6" t="n">
        <v>9593209</v>
      </c>
    </row>
    <row r="29">
      <c r="A29" s="4" t="inlineStr">
        <is>
          <t>TOTAL LIABILITIES</t>
        </is>
      </c>
      <c r="B29" s="6" t="n">
        <v>12658058</v>
      </c>
      <c r="C29" s="6" t="n">
        <v>17939426</v>
      </c>
    </row>
    <row r="30">
      <c r="A30" s="4" t="inlineStr">
        <is>
          <t>Commitment and Contingencies</t>
        </is>
      </c>
      <c r="B30" s="4" t="inlineStr">
        <is>
          <t xml:space="preserve"> </t>
        </is>
      </c>
      <c r="C30" s="4" t="inlineStr">
        <is>
          <t xml:space="preserve"> </t>
        </is>
      </c>
    </row>
    <row r="31">
      <c r="A31" s="3" t="inlineStr">
        <is>
          <t>Stockholders’ Equity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Ordinary Shares, no par value, unlimited shares authorized; 100,670,199 and 60,945,313 shares issued and outstanding as of June 30, 2023 and December 31, 2022, respectively</t>
        </is>
      </c>
      <c r="B32" s="4" t="inlineStr">
        <is>
          <t xml:space="preserve"> </t>
        </is>
      </c>
      <c r="C32" s="4" t="inlineStr">
        <is>
          <t xml:space="preserve"> </t>
        </is>
      </c>
    </row>
    <row r="33">
      <c r="A33" s="4" t="inlineStr">
        <is>
          <t>Additional paid-in capital</t>
        </is>
      </c>
      <c r="B33" s="6" t="n">
        <v>44515801</v>
      </c>
      <c r="C33" s="6" t="n">
        <v>38571534</v>
      </c>
    </row>
    <row r="34">
      <c r="A34" s="4" t="inlineStr">
        <is>
          <t>Accumulated deficit</t>
        </is>
      </c>
      <c r="B34" s="6" t="n">
        <v>-17349240</v>
      </c>
      <c r="C34" s="6" t="n">
        <v>-17081329</v>
      </c>
    </row>
    <row r="35">
      <c r="A35" s="4" t="inlineStr">
        <is>
          <t>Accumulated other comprehensive loss</t>
        </is>
      </c>
      <c r="B35" s="6" t="n">
        <v>-2161936</v>
      </c>
      <c r="C35" s="6" t="n">
        <v>-1281864</v>
      </c>
    </row>
    <row r="36">
      <c r="A36" s="4" t="inlineStr">
        <is>
          <t>Equity attributable to owners of the Company</t>
        </is>
      </c>
      <c r="B36" s="6" t="n">
        <v>25004624</v>
      </c>
      <c r="C36" s="6" t="n">
        <v>20208341</v>
      </c>
    </row>
    <row r="37">
      <c r="A37" s="4" t="inlineStr">
        <is>
          <t>Non-controlling interests</t>
        </is>
      </c>
      <c r="B37" s="6" t="n">
        <v>-162841</v>
      </c>
      <c r="C37" s="6" t="n">
        <v>-152126</v>
      </c>
    </row>
    <row r="38">
      <c r="A38" s="4" t="inlineStr">
        <is>
          <t>Total Stockholders’ Equity</t>
        </is>
      </c>
      <c r="B38" s="6" t="n">
        <v>24841783</v>
      </c>
      <c r="C38" s="6" t="n">
        <v>20056215</v>
      </c>
    </row>
    <row r="39">
      <c r="A39" s="4" t="inlineStr">
        <is>
          <t>TOTAL LIABILITIES AND STOCKHOLDERS’ EQUITY</t>
        </is>
      </c>
      <c r="B39" s="5" t="n">
        <v>37499841</v>
      </c>
      <c r="C39" s="5" t="n">
        <v>3799564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7" customWidth="1" min="1" max="1"/>
    <col width="15" customWidth="1" min="2" max="2"/>
    <col width="16" customWidth="1" min="3" max="3"/>
  </cols>
  <sheetData>
    <row r="1">
      <c r="A1" s="1" t="inlineStr">
        <is>
          <t>Condensed Consolidated Balance Sheets (Parenthetical) - $ / shares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Dec. 31, 2022</t>
        </is>
      </c>
    </row>
    <row r="3">
      <c r="A3" s="3" t="inlineStr">
        <is>
          <t>Statement of Financial Posi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Ordinary shares, par value</t>
        </is>
      </c>
      <c r="B4" s="5" t="n">
        <v>0</v>
      </c>
      <c r="C4" s="5" t="n">
        <v>0</v>
      </c>
    </row>
    <row r="5">
      <c r="A5" s="4" t="inlineStr">
        <is>
          <t>Ordinary shares, shares authorized</t>
        </is>
      </c>
      <c r="B5" s="4" t="inlineStr">
        <is>
          <t>Unlimited</t>
        </is>
      </c>
      <c r="C5" s="4" t="inlineStr">
        <is>
          <t>Unlimited</t>
        </is>
      </c>
    </row>
    <row r="6">
      <c r="A6" s="4" t="inlineStr">
        <is>
          <t>Ordinary shares, shares issued</t>
        </is>
      </c>
      <c r="B6" s="6" t="n">
        <v>100670199</v>
      </c>
      <c r="C6" s="6" t="n">
        <v>60945313</v>
      </c>
    </row>
    <row r="7">
      <c r="A7" s="4" t="inlineStr">
        <is>
          <t>Ordinary shares, shares outstanding</t>
        </is>
      </c>
      <c r="B7" s="6" t="n">
        <v>100670199</v>
      </c>
      <c r="C7" s="6" t="n">
        <v>6094531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and Other Comprehensive Loss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REVENUE</t>
        </is>
      </c>
      <c r="B4" s="5" t="n">
        <v>10683243</v>
      </c>
      <c r="C4" s="5" t="n">
        <v>1166425</v>
      </c>
    </row>
    <row r="5">
      <c r="A5" s="4" t="inlineStr">
        <is>
          <t>COST OF REVENUE</t>
        </is>
      </c>
      <c r="B5" s="6" t="n">
        <v>-8228377</v>
      </c>
      <c r="C5" s="6" t="n">
        <v>-1015769</v>
      </c>
    </row>
    <row r="6">
      <c r="A6" s="4" t="inlineStr">
        <is>
          <t>GROSS PROFIT</t>
        </is>
      </c>
      <c r="B6" s="6" t="n">
        <v>2454866</v>
      </c>
      <c r="C6" s="6" t="n">
        <v>150656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ales and Marketing Expenses</t>
        </is>
      </c>
      <c r="B8" s="6" t="n">
        <v>-801374</v>
      </c>
      <c r="C8" s="6" t="n">
        <v>-414750</v>
      </c>
    </row>
    <row r="9">
      <c r="A9" s="4" t="inlineStr">
        <is>
          <t>General and Administrative Expenses</t>
        </is>
      </c>
      <c r="B9" s="6" t="n">
        <v>-1504654</v>
      </c>
      <c r="C9" s="6" t="n">
        <v>-5122188</v>
      </c>
    </row>
    <row r="10">
      <c r="A10" s="4" t="inlineStr">
        <is>
          <t>Research and Development Expenses</t>
        </is>
      </c>
      <c r="B10" s="6" t="n">
        <v>-107626</v>
      </c>
      <c r="C10" s="6" t="n">
        <v>-172437</v>
      </c>
    </row>
    <row r="11">
      <c r="A11" s="4" t="inlineStr">
        <is>
          <t>Total operating expenses</t>
        </is>
      </c>
      <c r="B11" s="6" t="n">
        <v>-2413654</v>
      </c>
      <c r="C11" s="6" t="n">
        <v>-5709375</v>
      </c>
    </row>
    <row r="12">
      <c r="A12" s="4" t="inlineStr">
        <is>
          <t>(LOSS) INCOME FROM OPERATIONS</t>
        </is>
      </c>
      <c r="B12" s="6" t="n">
        <v>41212</v>
      </c>
      <c r="C12" s="6" t="n">
        <v>-5558719</v>
      </c>
    </row>
    <row r="13">
      <c r="A13" s="4" t="inlineStr">
        <is>
          <t>Gain on disposal of subsidiary</t>
        </is>
      </c>
      <c r="B13" s="6" t="n">
        <v>-29279</v>
      </c>
      <c r="C13" s="4" t="inlineStr">
        <is>
          <t xml:space="preserve"> </t>
        </is>
      </c>
    </row>
    <row r="14">
      <c r="A14" s="4" t="inlineStr">
        <is>
          <t>Other Income, net</t>
        </is>
      </c>
      <c r="B14" s="6" t="n">
        <v>-79191</v>
      </c>
      <c r="C14" s="6" t="n">
        <v>28647</v>
      </c>
    </row>
    <row r="15">
      <c r="A15" s="4" t="inlineStr">
        <is>
          <t>LOSS BEFORE INCOME TAX</t>
        </is>
      </c>
      <c r="B15" s="6" t="n">
        <v>-67258</v>
      </c>
      <c r="C15" s="6" t="n">
        <v>-5530072</v>
      </c>
    </row>
    <row r="16">
      <c r="A16" s="4" t="inlineStr">
        <is>
          <t>Provision for Income Taxes</t>
        </is>
      </c>
      <c r="B16" s="6" t="n">
        <v>211368</v>
      </c>
      <c r="C16" s="4" t="inlineStr">
        <is>
          <t xml:space="preserve"> </t>
        </is>
      </c>
    </row>
    <row r="17">
      <c r="A17" s="4" t="inlineStr">
        <is>
          <t>NET LOSS</t>
        </is>
      </c>
      <c r="B17" s="6" t="n">
        <v>-278626</v>
      </c>
      <c r="C17" s="6" t="n">
        <v>-5530072</v>
      </c>
    </row>
    <row r="18">
      <c r="A18" s="4" t="inlineStr">
        <is>
          <t>Less: net loss attributable to non-controlling interest</t>
        </is>
      </c>
      <c r="B18" s="6" t="n">
        <v>-10715</v>
      </c>
      <c r="C18" s="6" t="n">
        <v>-24926</v>
      </c>
    </row>
    <row r="19">
      <c r="A19" s="3" t="inlineStr">
        <is>
          <t>OTHER COMPREHENSIVE LOS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Foreign Currency Translation Adjustment</t>
        </is>
      </c>
      <c r="B20" s="6" t="n">
        <v>-880073</v>
      </c>
      <c r="C20" s="6" t="n">
        <v>-991133</v>
      </c>
    </row>
    <row r="21">
      <c r="A21" s="4" t="inlineStr">
        <is>
          <t>TOTAL COMPREHENSIVE LOSS</t>
        </is>
      </c>
      <c r="B21" s="5" t="n">
        <v>-1158699</v>
      </c>
      <c r="C21" s="5" t="n">
        <v>-6521205</v>
      </c>
    </row>
    <row r="22">
      <c r="A22" s="4" t="inlineStr">
        <is>
          <t>Loss per share - basic</t>
        </is>
      </c>
      <c r="B22" s="7" t="n">
        <v>-0.01</v>
      </c>
      <c r="C22" s="7" t="n">
        <v>-0.17</v>
      </c>
    </row>
    <row r="23">
      <c r="A23" s="4" t="inlineStr">
        <is>
          <t>Loss per share - diluted</t>
        </is>
      </c>
      <c r="B23" s="7" t="n">
        <v>-0.01</v>
      </c>
      <c r="C23" s="7" t="n">
        <v>-0.17</v>
      </c>
    </row>
    <row r="24">
      <c r="A24" s="4" t="inlineStr">
        <is>
          <t>Weighted average shares outstanding - basic</t>
        </is>
      </c>
      <c r="B24" s="6" t="n">
        <v>80917493</v>
      </c>
      <c r="C24" s="6" t="n">
        <v>39376394</v>
      </c>
    </row>
    <row r="25">
      <c r="A25" s="4" t="inlineStr">
        <is>
          <t>Weighted average shares outstanding - diluted</t>
        </is>
      </c>
      <c r="B25" s="6" t="n">
        <v>80917493</v>
      </c>
      <c r="C25" s="6" t="n">
        <v>3937639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7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cash used in operating activities</t>
        </is>
      </c>
      <c r="B4" s="5" t="n">
        <v>-333642</v>
      </c>
      <c r="C4" s="5" t="n">
        <v>-10073063</v>
      </c>
    </row>
    <row r="5">
      <c r="A5" s="4" t="inlineStr">
        <is>
          <t>Net cash used in investing activities</t>
        </is>
      </c>
      <c r="B5" s="6" t="n">
        <v>-6762905</v>
      </c>
      <c r="C5" s="6" t="n">
        <v>-26915</v>
      </c>
    </row>
    <row r="6">
      <c r="A6" s="4" t="inlineStr">
        <is>
          <t>Net cash provided by financing activities</t>
        </is>
      </c>
      <c r="B6" s="6" t="n">
        <v>157068</v>
      </c>
      <c r="C6" s="6" t="n">
        <v>7670698</v>
      </c>
    </row>
    <row r="7">
      <c r="A7" s="4" t="inlineStr">
        <is>
          <t>Effect of changes of foreign exchange rate on cash</t>
        </is>
      </c>
      <c r="B7" s="6" t="n">
        <v>-993558</v>
      </c>
      <c r="C7" s="6" t="n">
        <v>261068</v>
      </c>
    </row>
    <row r="8">
      <c r="A8" s="4" t="inlineStr">
        <is>
          <t>Net decrease in cash</t>
        </is>
      </c>
      <c r="B8" s="6" t="n">
        <v>-7933037</v>
      </c>
      <c r="C8" s="6" t="n">
        <v>-2168212</v>
      </c>
    </row>
    <row r="9">
      <c r="A9" s="4" t="inlineStr">
        <is>
          <t>Cash, beginning of the period</t>
        </is>
      </c>
      <c r="B9" s="6" t="n">
        <v>23716768</v>
      </c>
      <c r="C9" s="6" t="n">
        <v>26634332</v>
      </c>
    </row>
    <row r="10">
      <c r="A10" s="4" t="inlineStr">
        <is>
          <t>Cash, end of the period</t>
        </is>
      </c>
      <c r="B10" s="5" t="n">
        <v>15783731</v>
      </c>
      <c r="C10" s="5" t="n">
        <v>2446612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2:00:14Z</dcterms:created>
  <dcterms:modified xmlns:dcterms="http://purl.org/dc/terms/" xmlns:xsi="http://www.w3.org/2001/XMLSchema-instance" xsi:type="dcterms:W3CDTF">2023-12-29T22:00:14Z</dcterms:modified>
</cp:coreProperties>
</file>